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562818</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BlackRock Multi-Sector Income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Summary of Expenses The following table and example are intended to assist shareholders in understanding the various costs and expenses directly or indirectly associated with investing in BIT’s common shares.
BIT
Shareholder Transaction Expenses
Maximum sales load (as a percentage of offering price) (a) 1.00 %
Offering expens es b (a) 0.03 %
Dividend reinvestment plan fees $0.02 per share (b)
Dividend reinvestment plan sale transaction fee $2.50
(a) If the common shares are sold to or through underwriters, the Prospectus Supplement will set forth any applicable sales load and the estimated offering expenses. Trust shareholders will pay all offering expenses involved with an offering.
(b) Computershare Trust Company, N.A. (the “Reinvestment Plan Agent”) fees for the handling of the reinvestment of dividends will be paid by BI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3</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E cen e o
Investment advisory fees (c)(d) 1.22 %
Other expenses 2.70
Miscellaneous 0.10
Interest expense (e) 2.60
Total annual expenses 3.92
Fee waivers (d) —
Total annual Trust operating expenses after fee waivers (d) 3.92
(c) BIT currently pays the Manager a monthly fee at an annual contractual investment management fee rate of 0.80% of the average daily value of BIT’s managed assets. For purposes of calculating these fees, “managed assets” means the total assets of BIT (including any assets attributable to money borrowed for investment purposes) minus the sum of BIT’s accrued liabilities (other than money borrowed for investment purposes).
(d) BIT and the Manager have entered into a fee waiver agreement (the “Fee Waiver Agreement”), pursuant to which the Manager has contractually agreed to waive the investment advisory fees with respect to any portion of BIT’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IT pays to the Manager indirectly through its investment in money market funds managed by the Manager or its affiliates, through June 30, 2025. The Fee Waiver Agreement may be terminated at any time, without the payment of any penalty, only by BIT (u
(e) Assumes the use of leverage in the form of reverse repurchase agreements representing 35.4% of managed assets at an annual interest expense to BIT of 4.9%, which is based on current market conditions. The actual amount of interest expense borne by BIT will vary over time in accordance with the level of BIT’s use of reverse repurchase agreements and variations in market interest rates. Interest expense is required to be treated as an expense of BIT for accounting purposes.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22</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 1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v>
      </c>
    </row>
    <row r="18">
      <c r="A18" s="4" t="inlineStr">
        <is>
          <t>Other Annual Expense 2 [Percent]</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26</v>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27</v>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392</v>
      </c>
    </row>
    <row r="21">
      <c r="A21" s="4" t="inlineStr">
        <is>
          <t>Waivers and Reimbursements of Fees [Percent]</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row>
    <row r="22">
      <c r="A22" s="4" t="inlineStr">
        <is>
          <t>Net Expense over Assets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392</v>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he following example illustrates BIT’s expenses (including the sales load of $10.00 and offering costs of $0.33) that shareholders would pay on a $1,000 investment in common shares, assuming (i) total net annual expenses of 3.92% of net assets attributable to common shares and (ii) a 5% annual return:
1 Year 3 Years 5 Years 10 Years
Total expenses incurred $ 49 $ 129 $ 210 $ 420 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IT’s actual rate of return may be greater or less than the hypothetical 5% return shown in the example.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49</v>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29</v>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210</v>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420</v>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llowing table and example are intended to assist shareholders in understanding the various costs and expenses directly or indirectly associated with investing in BIT’s common shares.</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Computershare Trust Company, N.A. (the “Reinvestment Plan Agent”) fees for the handling of the reinvestment of dividends will be paid by BI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BIT and the Manager have entered into a fee waiver agreement (the “Fee Waiver Agreement”), pursuant to which the Manager has contractually agreed to waive the investment advisory fees with respect to any portion of BIT’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IT pays to the Manager indirectly through its investment in money market funds managed by the Manager or its affiliates, through June 30, 2025. The Fee Waiver Agreement may be terminated at any time, without the payment of any penalty, only by BIT (u</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Objectives and Practices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Investment Objective BlackRock Multi-Sector Income Trust’s (BIT) (the “Trust”) Investment Objectives and Policies The Trust’s primary investment objective is to seek high current income, with a secondary objective of capital appreciation. The Trust’s investment objectives may be changed by the Board of Trustees of the Trust (the “Board,” and each member, a “Trustee”) without prior shareholder approval. In investing the Trust’s assets, BlackRock Advisors, LLC, the Trust’s investment adviser (the “Manager”), and BlackRock International Limited and BlackRock (Singapore) Limited, the Trust’s sub-advisers (each, a “Sub-Advisor” and, collectively with the Manager, the “Managers”), expect to allocate capital across multiple sectors of the fixed-income securities market by evaluating portfolio risk in light of the available investment opportunities and prevailing risks in the fixed-income market, with the goal of delivering attractive risk-adjusted returns. In doing so, the Managers seek to find the appropriate balance between risk mitigation and opportunism. The Managers do not manage the Trust to a benchmark, which provides flexibility to allocate and rotate the Trust’s assets across various sectors within the fixed-income universe. This strategy seeks to provide exposure to those segments of the fixed-income market that the Managers anticipate will provide value while attempting to minimize exposure to those segments that the Managers anticipate will not provide value. If the Managers’ perception of the value of a segment of the fixed-income market or an individual security is incorrect, your investment in the Trust may lose value. Under normal market conditions, the Trust will invest at least 80% of its Managed Assets in loan and debt instruments and other investments with similar economic characteristics (collectively “fixed-income securities”). The Trust may invest directly in securities or synthetically through the use of derivatives. “Managed Assets” means the total assets of the Trust (including any assets attributable to money borrowed for investment purposes) minus the sum of the Trust’s accrued liabilities (other than money borrowed for investment purposes). Fixed-income securities in which the Trust may invest include:
• mortgage related securities, including mortgage-backed securities (“MBS”), which are structured debt obligations collateralized by pools of commercial mortgages (commercial mortgage-backed securities or “CMBS”) or residential mortgages (residential mortgage-backed securities or “RMBS”), including agency RMBS issued or guaranteed by U.S. federal agencies or government related guarantors and non-agency RMBS issued by commercial banks, savings and loan institutions, mortgage bankers, private mortgage insurance companies and other non-governmental issuers; collateralized mortgage obligations (“CMOs”); Real Estate Mortgage Investment Conduits (“REMICs”), including resecuritizations of REMICs; stripped mortgage-backed securities, including interest-only (“IO”) and principal-only (“PO”) classes; delegated underwriting and servicing bonds; MBS credit default swaps and other mortgage related derivative instruments; inverse floating rate instruments which are derivative interests in MBS; repurchase agreements supported by MBS; and interests in real estate investment trusts (“REITs”) that invest the majority of their assets in real property mortgages or MBS, including debt and preferred stock issued by mortgage REITs;
• asset-backed securities (“ABS”);
• U.S. Government and agency securities;
• loans and loan participations, including senior secured floating rate and fixed rate loans or debt (“Senior Loans”) and second lien or other subordinated or unsecured floating rate and fixed rate loans or debt (“Second Lien Loans”);
• bonds or other debt securities issued by U.S. or foreign (non-U.S.) corporations or other business entities, which may include fixed, variable and floating rate bonds, debentures, notes and other similar types of debt instrument (collectively referred to herein as “corporate bonds”), of any quality, rated or unrated, including those that are rated below investment grade quality;
• collateralized loan obligations (“CLOs”);
• preferred securities;
• convertible securities, including synthetic convertible securities;
• sovereign debt, including obligations of foreign governments or their sub-divisions, agencies and government sponsored enterprises and obligations of international agencies and supranational entities;
• municipal securities, including taxable municipal securities such as Build America Bonds (“BABs”); and
• structured instruments, including structured notes, hybrid or indexed securities, event-linked securities, credit-linked notes (“CLNs”), equity-linked notes and structured credit products. The Trust may invest in fixed-income securities of any type, including those with fixed, floating or variable interest rates, those with interest rates that change based on multiples of changes in a specified reference interest rate or index of interest rates and those with interest rates that change inversely to changes in interest rates, as well as those that do not bear interest. The Trust may hold securities of any duration or maturity and does not maintain set policies with respect to the average duration or maturity of the Trust’s portfolio. Additionally, as part of the Trust’s investments in loans, the Trust may make loans directly to borrowers either as a sole lender or by acting as a member of a syndicate of original lenders. The Trust may invest in securities of any quality, rated or unrated, including those that are rated below investment grade quality (rated Ba/BB or below by Moody’s Investor’s Service, Inc. (“Moody’s”), S&amp;P Global Ratings (“S&amp;P”), or Fitch Ratings, Inc. (“Fitch”)) or securities that are unrated but judged to be of comparable quality by the Managers. Such securities, sometimes referred to as “high yield” or “junk” bonds, are predominantly speculative with respect to the capacity to pay interest and repay principal in accordance with the terms of the security and generally involve greater price volatility than securities in higher rating categories. Under normal market conditions, the Trust will not invest more than 20% of its Managed Assets in securities, other than mortgage related and other asset-backed securities, that are, at the time of investment, rated CCC+ or lower by S&amp;P or Fitch or Caa1 or lower by Moody’s, or that are unrated but judged to be of comparable quality by the Managers. For purposes of applying the foregoing policy, in the case of securities with split ratings (i.e., a security receiving two different ratings from two different rating agencies), the Trust will apply the higher of the applicable ratings. The Trust may invest in mortgage related and other asset backed securities of any quality, rated or unrated, without limitation. Under normal market conditions, the Trust will not invest more than 10% of its Managed Assets in CLOs. Under normal market conditions, the Trust will invest at least 25% of its total assets in mortgage related securities. The Trust’s investment in mortgage related securities may consist entirely of privately issued securities, which are issued by commercial banks, savings and loan institutions, mortgage bankers, private mortgage insurance companies and other non-governmental issuers. The Securities and Exchange Commission (the “SEC”) informed the Trust that it is the view of the SEC staff that privately issued MBS constitute an “industry” for purposes of a fund’s industry concentration policy. On July 8, 2013, the Trust obtained formal “no-action” relief from the staff of the SEC that the staff would not recommend any enforcement action in connection with the Trust’s policy to concentrate its investments in the group of industries constituting mortgage related securities (including privately issued MBS and agency MBS). Under normal market conditions, the Trust may invest up to 20% of its Managed Assets in securities other than fixed-income securities, including common stocks, warrants, depositary receipts and other equity securities. The Trust may invest without limitation in securities of U.S. issuers and non-U.S. issuers located in countries throughout the world, including in developed and emerging markets. Foreign securities in which the Trust may invest may be U.S. dollar-denominated or non-U.S. dollar-denominated. The Trust may invest in securities of issuers of any market capitalization size, including small- and mid-cap companies, and of issuers that operate in any sector or industry. The Trust may also invest in securities of other open- or closed-end investment companies, including exchange-traded funds (“ETFs”), subject to applicable regulatory limits, that invest primarily in securities of the types in which the Trust may invest directly. The Trust treats its investments in open- or closed-end investment companies that invest substantially all of their assets in fixed-income securities as investments in fixed-income securities. The Trust may make short sales of securities. The Trust will not make a short sale if, after giving effect to such sale, the market value of all securities sold short exceeds 25% of the value of its Managed Assets or the Trust’s aggregate short sales of a particular class of securities exceeds 25% of the outstanding securities of that class. During temporary defensive periods, and in order to keep the Trust’s cash fully invested, the Trust may invest up to 100% of its total assets in liquid, short-term investments, including high quality, short-term securities. The Trust may not achieve its investment objectives under these circumstances. The Trust’s investment policies are non-fundamental policies and may be changed by the Board without prior shareholder approval. The Trust’s policy to invest at least 80% of its Managed Assets in fixed-income securities may be changed by the Board; however, if this policy changes, the Trust will provide shareholders at least 60 days’ written notice before implementation of the change. The percentage limitations applicable to the Trust’s portfolio apply only at the time of initial investment and the Trust will not be required to sell investments due to subsequent changes in the value of investments that it owns. Leverage: The Trust may enter into derivative securities transactions that have leverage embedded in them. The Trust may also borrow money as a temporary measure for extraordinary or emergency purposes, including the payment of dividends and the settlement of securities transactions which otherwise might require untimely dispositions of Trust securities. </t>
        </is>
      </c>
    </row>
    <row r="34">
      <c r="A34" s="4" t="inlineStr">
        <is>
          <t>Risk Factor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9. PRINCIPAL RISKS In the normal course of business, the Trust invests in securities or other instruments and may enter into certain transactions, and such activities subject the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 and its investments. Illiquidity Risk: Market Risk: Infectious Illness Risk: Valuation Risk: The price the Trust could receive upon the sale of any particular portfolio investment may differ from the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the Trust’s results of operations. As a result, the price received upon the sale of an investment may be less than the value ascribed by the Trust, and the Trust could realize a greater than expected loss or lesser than expected gain upon the sale of the investment. The Trust’s ability to value its investments may also be impacted by technological issues and/or errors by pricing services or other third-party service providers.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and centrally cleared swap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 Geographic/Asset Class Risk: The Trust invests a significant portion of its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 The Trust invests a significant portion of its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 of Investments. LIBOR Transition Risk Risk Factors This section contains a discussion of the general risks of investing in the Trust. The net asset value and market price of, and dividends paid on, the common shares will fluctuate with and be affected by, among other things, the risks more fully described below. As with any fund, there can be no guarantee that the Trust will meet its investment objective or that the Trust’s performance will be positive for any period of time. The order of the below risk factors does not indicate the significance of any particular risk factor. Investment and Market Discount Risk: management investment companies frequently trade at a discount from their net asset value. This risk is separate and distinct from the risk that the Trust’s net asset value could decrease as a result of its investment activities. At any point in time an investment in the Trust’s common shares may be worth less than the original amount invested, even after taking into account distributions paid by the Trust. During periods in which the Trust may use leverage, the Trust’s investment, market discount and certain other risks will be magnified. Concentration Risk: Debt Securities Risk: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f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Mortgage- and Asset-Backed Securities Risks: REIT Investment Risk: U.S. Government Obligations Risk: Senior Loans Risk: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Second Lien Loans Risk: CLO Risk: Preferred Securities Risk: Risk of Investing in the United States: Convertible Securities Risk: Sovereign Debt Risk: Municipal Securities Risks: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Trust’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Trust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Trust and its investment manager will rely on the opinion of issuers’ bond counsel and, in the case of derivative securities, sponsors’ counsel, on the tax-exempt status of interest on municipal bonds and payments under derivative securities. Neither the Trust nor its investment manager will independently review the bases for those tax opinions, which may ultimately be determined to be incorrect and subject the Trust and its shareholders to substantial tax liabilities. Structured Securities Risk: 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 Junk Bonds Risk: Unrated Securities Risk: Equity Securities Risk: Small and Mid-Capitalization Company Risk: Foreign Securities Risk: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Emerging Markets Risk: Investment Companies and ETFs Risk: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fund, the ability of the Trust itself to hold other investment companies may be limited. Illiquid Investments Risk: Inverse Floater and Related Securities Risk: Repurchase Agreements and Purchase and Sale Contracts Risk: Short Sales Risk: Leverage Risk: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 Reverse Repurchase Agreements Risk: Dollar Rolls Risk: Market Risk and Selection Risk: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t>
        </is>
      </c>
    </row>
    <row r="35">
      <c r="A35" s="4" t="inlineStr">
        <is>
          <t>Share Pric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he following table summarizes BIT’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NAV per Common Market Price Premium/ on Date of
During Quarter Ended High Low High Low High Low Trading Volume
October 31, 2023 $ 15.01 $ 13.73 $ 14.51 $ 13.68 3.45 % 0.37 % 5,503,757
July 31, 2023 14.95 14.00 14.55 14.33 2.75 (2.30 ) 5,540,851
April 30, 2023 15.24 14.08 15.29 14.48 (0.33 ) (2.76 ) 6,248,672
January 31, 2023 15.22 14.19 14.73 14.74 3.33 (3.73 ) 6,234,148
October 31, 2022 16.70 14.06 15.70 14.52 6.37 (3.17 ) 6,104,129
July 31, 2022 15.88 13.64 16.15 15.08 (1.67 ) (9.55 ) 7,111,803
April 30, 2022 17.10 15.17 17.27 16.22 (0.98 ) (6.47 ) 7,107,554
January 31, 2022 18.95 16.36 17.97 17.35 5.45 (5.71 ) 7,934,072 As of October 31, 2023, BIT’s market price, NAV per Common Share, and premium/(discount) to NAV per Common Share were $14.09, $13.78, and 2.25%, respectively. </t>
        </is>
      </c>
    </row>
    <row r="36">
      <c r="A36" s="4" t="inlineStr">
        <is>
          <t>Share Price</t>
        </is>
      </c>
      <c r="C36" s="10" t="n">
        <v>14.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14.09</v>
      </c>
    </row>
    <row r="37">
      <c r="A37" s="4" t="inlineStr">
        <is>
          <t>NAV Per Share</t>
        </is>
      </c>
      <c r="C37" s="11" t="n">
        <v>13.7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13.78</v>
      </c>
    </row>
    <row r="38">
      <c r="A38" s="4" t="inlineStr">
        <is>
          <t>Latest Premium (Discount) to NAV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0225</v>
      </c>
    </row>
    <row r="39">
      <c r="A39" s="3" t="inlineStr">
        <is>
          <t>Capital Stock, Long-Term Debt, and Other Securitie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 Stock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10. CAPITAL SHARE TRANSACTIONS The Trust is authorized to issue an unlimited number of shares, all of which were initially classified as Common Shares. The Board is authorized, however, to reclassify any unissued Common Shares to Preferred Shares without the approval of Common Shareholders. Common Shares For the periods shown, shares issued and outstanding increased by the following amounts as a result of dividend reinvestment:
Year Ended
Trust Name 10/31/23 10/31/22
BIT 103,666 74,296
The Trust participates in an open market share repurchase program (the “Repurchase Program”). From December 1, 2021 through November 30, 2022, the Trust may repurchase up to 5% of its outstanding common shares under the Repurchase Program, based on common shares outstanding as of the close of business on November 30, 2021, subject to certain conditions. From December 1, 2022 through November 30, 2023, the Trust may repurchase up to 5% of its outstanding common shares under the Repurchase Program, based on common shares outstanding as of the close of business on November 30, 2022, subject to certain conditions. The Repurchase Program has an accretive effect as shares are purchased at a discount to the Trust’s NAV. There is no assurance that the Trust will purchase shares in any particular amounts. For the year ended October 31, 2023, the Trust did not repurchase any shares. The Trust has filed a prospectus with the SEC allowing it to issue an additional 15,000,000 Common Shares, through an equity Shelf Offering. Under the Shelf Offering, the Trust, subject to market conditions, may raise additional equity capital from time to time in varying amounts and utilizing various offering methods at a net price at or above the Trust’s NAV per Common Share (calculated within 48 hours of pricing). As of period end, 15,000,000 Common Shares remain available for issuance under the Shelf Offering. For the year ended October 31, 2023, Common Shares issued and outstanding under the Shelf Offering remained constant. See Additional Information - Shelf Offering Program for additional information. Initial costs incurred by the Trust in connection with its Shelf Offering are recorded as “Deferred offering costs” in the Statement of Assets and Liabilities. As shares are sold, a portion of the costs attributable to the shares sold will be charged against paid-in-capital. Any remaining deferred charges at the end of the shelf offering period will be charged to expense. </t>
        </is>
      </c>
    </row>
    <row r="41">
      <c r="A41" s="4" t="inlineStr">
        <is>
          <t>Outstanding Securities [Tabl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The Trust is authorized to issue an unlimited number of shares, all of which were initially classified as Common Shares.</t>
        </is>
      </c>
    </row>
    <row r="42">
      <c r="A42" s="4" t="inlineStr">
        <is>
          <t>Outstanding Security, Held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37789586</v>
      </c>
    </row>
    <row r="43">
      <c r="A43" s="4" t="inlineStr">
        <is>
          <t>Illiquidity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isk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Illiquidity Risk: </t>
        </is>
      </c>
    </row>
    <row r="46">
      <c r="A46" s="4" t="inlineStr">
        <is>
          <t>Market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isk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Market Risk: </t>
        </is>
      </c>
    </row>
    <row r="49">
      <c r="A49" s="4" t="inlineStr">
        <is>
          <t>Infectious Illness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Infectious Illness Risk: </t>
        </is>
      </c>
    </row>
    <row r="52">
      <c r="A52" s="4" t="inlineStr">
        <is>
          <t>Valuation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Valuation Risk: The price the Trust could receive upon the sale of any particular portfolio investment may differ from the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the Trust’s results of operations. As a result, the price received upon the sale of an investment may be less than the value ascribed by the Trust, and the Trust could realize a greater than expected loss or lesser than expected gain upon the sale of the investment. The Trust’s ability to value its investments may also be impacted by technological issues and/or errors by pricing services or other third-party service providers. </t>
        </is>
      </c>
    </row>
    <row r="55">
      <c r="A55" s="4" t="inlineStr">
        <is>
          <t>Counterparty Credit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and centrally cleared swap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 </t>
        </is>
      </c>
    </row>
    <row r="58">
      <c r="A58" s="4" t="inlineStr">
        <is>
          <t>GeographicAsset Class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Geographic/Asset Class Risk: The Trust invests a significant portion of its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 The Trust invests a significant portion of its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 of Investments. </t>
        </is>
      </c>
    </row>
    <row r="61">
      <c r="A61" s="4" t="inlineStr">
        <is>
          <t>LIBOR Transition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LIBOR Transition Risk</t>
        </is>
      </c>
    </row>
    <row r="64">
      <c r="A64" s="4" t="inlineStr">
        <is>
          <t>Investment and Market Discount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Investment and Market Discount Risk: management investment companies frequently trade at a discount from their net asset value. This risk is separate and distinct from the risk that the Trust’s net asset value could decrease as a result of its investment activities. At any point in time an investment in the Trust’s common shares may be worth less than the original amount invested, even after taking into account distributions paid by the Trust. During periods in which the Trust may use leverage, the Trust’s investment, market discount and certain other risks will be magnified. </t>
        </is>
      </c>
    </row>
    <row r="67">
      <c r="A67" s="4" t="inlineStr">
        <is>
          <t>Concentration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Concentration Risk: </t>
        </is>
      </c>
    </row>
    <row r="70">
      <c r="A70" s="4" t="inlineStr">
        <is>
          <t>Debt Securities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Debt Securities Risk: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f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t>
        </is>
      </c>
    </row>
    <row r="73">
      <c r="A73" s="4" t="inlineStr">
        <is>
          <t>Mortgage and AssetBacked Securities Risk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Mortgage- and Asset-Backed Securities Risks: </t>
        </is>
      </c>
    </row>
    <row r="76">
      <c r="A76" s="4" t="inlineStr">
        <is>
          <t>REIT Investment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REIT Investment Risk: </t>
        </is>
      </c>
    </row>
    <row r="79">
      <c r="A79" s="4" t="inlineStr">
        <is>
          <t>U.S. Government Obligation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U.S. Government Obligations Risk: </t>
        </is>
      </c>
    </row>
    <row r="82">
      <c r="A82" s="4" t="inlineStr">
        <is>
          <t>Senior Loans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Senior Loans Risk: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
        </is>
      </c>
    </row>
    <row r="85">
      <c r="A85" s="4" t="inlineStr">
        <is>
          <t>Second Lien Loan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Second Lien Loans Risk: </t>
        </is>
      </c>
    </row>
    <row r="88">
      <c r="A88" s="4" t="inlineStr">
        <is>
          <t>CLO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CLO Risk: </t>
        </is>
      </c>
    </row>
    <row r="91">
      <c r="A91" s="4" t="inlineStr">
        <is>
          <t>Preferred Securities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Preferred Securities Risk: </t>
        </is>
      </c>
    </row>
    <row r="94">
      <c r="A94" s="4" t="inlineStr">
        <is>
          <t>Risk of Investing in the United State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Risk of Investing in the United States: </t>
        </is>
      </c>
    </row>
    <row r="97">
      <c r="A97" s="4" t="inlineStr">
        <is>
          <t>Convertible Securitie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Convertible Securities Risk: </t>
        </is>
      </c>
    </row>
    <row r="100">
      <c r="A100" s="4" t="inlineStr">
        <is>
          <t>Sovereign Debt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Sovereign Debt Risk: </t>
        </is>
      </c>
    </row>
    <row r="103">
      <c r="A103" s="4" t="inlineStr">
        <is>
          <t>Municipal Securities Risk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Municipal Securities Risks: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Trust’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Trust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Trust and its investment manager will rely on the opinion of issuers’ bond counsel and, in the case of derivative securities, sponsors’ counsel, on the tax-exempt status of interest on municipal bonds and payments under derivative securities. Neither the Trust nor its investment manager will independently review the bases for those tax opinions, which may ultimately be determined to be incorrect and subject the Trust and its shareholders to substantial tax liabilities. </t>
        </is>
      </c>
    </row>
    <row r="106">
      <c r="A106" s="4" t="inlineStr">
        <is>
          <t>Structured Securities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Structured Securities Risk: </t>
        </is>
      </c>
    </row>
    <row r="109">
      <c r="A109" s="4" t="inlineStr">
        <is>
          <t>Derivatives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 </t>
        </is>
      </c>
    </row>
    <row r="112">
      <c r="A112" s="4" t="inlineStr">
        <is>
          <t>Junk Bonds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Junk Bonds Risk: </t>
        </is>
      </c>
    </row>
    <row r="115">
      <c r="A115" s="4" t="inlineStr">
        <is>
          <t>Unrated Securities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Unrated Securities Risk: </t>
        </is>
      </c>
    </row>
    <row r="118">
      <c r="A118" s="4" t="inlineStr">
        <is>
          <t>Equity Securities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Equity Securities Risk: </t>
        </is>
      </c>
    </row>
    <row r="121">
      <c r="A121" s="4" t="inlineStr">
        <is>
          <t>Small and MidCapitalization Company Ris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Small and Mid-Capitalization Company Risk: </t>
        </is>
      </c>
    </row>
    <row r="124">
      <c r="A124" s="4" t="inlineStr">
        <is>
          <t>Foreign Securities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Foreign Securities Risk: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t>
        </is>
      </c>
    </row>
    <row r="127">
      <c r="A127" s="4" t="inlineStr">
        <is>
          <t>Emerging Markets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Emerging Markets Risk: </t>
        </is>
      </c>
    </row>
    <row r="130">
      <c r="A130" s="4" t="inlineStr">
        <is>
          <t>Investment Companies and ETFs Ris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Investment Companies and ETFs Risk: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fund, the ability of the Trust itself to hold other investment companies may be limited. </t>
        </is>
      </c>
    </row>
    <row r="133">
      <c r="A133" s="4" t="inlineStr">
        <is>
          <t>Illiquid Investments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Illiquid Investments Risk: </t>
        </is>
      </c>
    </row>
    <row r="136">
      <c r="A136" s="4" t="inlineStr">
        <is>
          <t>Inverse Floater and Related Securities Ris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Inverse Floater and Related Securities Risk: </t>
        </is>
      </c>
    </row>
    <row r="139">
      <c r="A139" s="4" t="inlineStr">
        <is>
          <t>Repurchase Agreements and Purchase and Sale Contracts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Repurchase Agreements and Purchase and Sale Contracts Risk: </t>
        </is>
      </c>
    </row>
    <row r="142">
      <c r="A142" s="4" t="inlineStr">
        <is>
          <t>Short Sales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Short Sales Risk: </t>
        </is>
      </c>
    </row>
    <row r="145">
      <c r="A145" s="4" t="inlineStr">
        <is>
          <t>Leverage Ris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Leverage Risk: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 </t>
        </is>
      </c>
    </row>
    <row r="148">
      <c r="A148" s="4" t="inlineStr">
        <is>
          <t>Reverse Repurchase Agreements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Reverse Repurchase Agreements Risk: </t>
        </is>
      </c>
    </row>
    <row r="151">
      <c r="A151" s="4" t="inlineStr">
        <is>
          <t>Dollar Rolls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Dollar Rolls Risk: </t>
        </is>
      </c>
    </row>
    <row r="154">
      <c r="A154" s="4" t="inlineStr">
        <is>
          <t>Market Risk and Selection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Market Risk and Selection Risk: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t>
        </is>
      </c>
    </row>
    <row r="157">
      <c r="A157" s="4" t="inlineStr">
        <is>
          <t>Common Share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owest Price or Bid</t>
        </is>
      </c>
      <c r="C159" s="11" t="n">
        <v>13.73</v>
      </c>
      <c r="D159" s="8" t="n">
        <v>14</v>
      </c>
      <c r="E159" s="10" t="n">
        <v>14.08</v>
      </c>
      <c r="F159" s="10" t="n">
        <v>14.19</v>
      </c>
      <c r="G159" s="10" t="n">
        <v>14.06</v>
      </c>
      <c r="H159" s="10" t="n">
        <v>13.64</v>
      </c>
      <c r="I159" s="10" t="n">
        <v>15.17</v>
      </c>
      <c r="J159" s="10" t="n">
        <v>16.36</v>
      </c>
      <c r="K159" s="4" t="inlineStr">
        <is>
          <t xml:space="preserve"> </t>
        </is>
      </c>
    </row>
    <row r="160">
      <c r="A160" s="4" t="inlineStr">
        <is>
          <t>Highest Price or Bid</t>
        </is>
      </c>
      <c r="C160" s="11" t="n">
        <v>15.01</v>
      </c>
      <c r="D160" s="11" t="n">
        <v>14.95</v>
      </c>
      <c r="E160" s="11" t="n">
        <v>15.24</v>
      </c>
      <c r="F160" s="11" t="n">
        <v>15.22</v>
      </c>
      <c r="G160" s="12" t="n">
        <v>16.7</v>
      </c>
      <c r="H160" s="11" t="n">
        <v>15.88</v>
      </c>
      <c r="I160" s="12" t="n">
        <v>17.1</v>
      </c>
      <c r="J160" s="11" t="n">
        <v>18.95</v>
      </c>
      <c r="K160" s="4" t="inlineStr">
        <is>
          <t xml:space="preserve"> </t>
        </is>
      </c>
    </row>
    <row r="161">
      <c r="A161" s="4" t="inlineStr">
        <is>
          <t>Lowest Price or Bid, NAV</t>
        </is>
      </c>
      <c r="C161" s="11" t="n">
        <v>13.68</v>
      </c>
      <c r="D161" s="11" t="n">
        <v>14.33</v>
      </c>
      <c r="E161" s="11" t="n">
        <v>14.48</v>
      </c>
      <c r="F161" s="11" t="n">
        <v>14.74</v>
      </c>
      <c r="G161" s="11" t="n">
        <v>14.52</v>
      </c>
      <c r="H161" s="11" t="n">
        <v>15.08</v>
      </c>
      <c r="I161" s="11" t="n">
        <v>16.22</v>
      </c>
      <c r="J161" s="11" t="n">
        <v>17.35</v>
      </c>
      <c r="K161" s="4" t="inlineStr">
        <is>
          <t xml:space="preserve"> </t>
        </is>
      </c>
    </row>
    <row r="162">
      <c r="A162" s="4" t="inlineStr">
        <is>
          <t>Highest Price or Bid, NAV</t>
        </is>
      </c>
      <c r="C162" s="10" t="n">
        <v>14.51</v>
      </c>
      <c r="D162" s="10" t="n">
        <v>14.55</v>
      </c>
      <c r="E162" s="10" t="n">
        <v>15.29</v>
      </c>
      <c r="F162" s="10" t="n">
        <v>14.73</v>
      </c>
      <c r="G162" s="6" t="n">
        <v>15.7</v>
      </c>
      <c r="H162" s="10" t="n">
        <v>16.15</v>
      </c>
      <c r="I162" s="10" t="n">
        <v>17.27</v>
      </c>
      <c r="J162" s="10" t="n">
        <v>17.97</v>
      </c>
      <c r="K162" s="4" t="inlineStr">
        <is>
          <t xml:space="preserve"> </t>
        </is>
      </c>
    </row>
    <row r="163">
      <c r="A163" s="4" t="inlineStr">
        <is>
          <t>Highest Price or Bid, Premium (Discount) to NAV [Percent]</t>
        </is>
      </c>
      <c r="C163" s="7" t="n">
        <v>0.0345</v>
      </c>
      <c r="D163" s="7" t="n">
        <v>0.0275</v>
      </c>
      <c r="E163" s="4" t="inlineStr">
        <is>
          <t>(0.33%)</t>
        </is>
      </c>
      <c r="F163" s="7" t="n">
        <v>0.0333</v>
      </c>
      <c r="G163" s="7" t="n">
        <v>0.06370000000000001</v>
      </c>
      <c r="H163" s="4" t="inlineStr">
        <is>
          <t>(1.67%)</t>
        </is>
      </c>
      <c r="I163" s="4" t="inlineStr">
        <is>
          <t>(0.98%)</t>
        </is>
      </c>
      <c r="J163" s="7" t="n">
        <v>0.0545</v>
      </c>
      <c r="K163" s="4" t="inlineStr">
        <is>
          <t xml:space="preserve"> </t>
        </is>
      </c>
    </row>
    <row r="164">
      <c r="A164" s="4" t="inlineStr">
        <is>
          <t>Lowest Price or Bid, Premium (Discount) to NAV [Percent]</t>
        </is>
      </c>
      <c r="C164" s="7" t="n">
        <v>0.0037</v>
      </c>
      <c r="D164" s="4" t="inlineStr">
        <is>
          <t>(2.30%)</t>
        </is>
      </c>
      <c r="E164" s="4" t="inlineStr">
        <is>
          <t>(2.76%)</t>
        </is>
      </c>
      <c r="F164" s="4" t="inlineStr">
        <is>
          <t>(3.73%)</t>
        </is>
      </c>
      <c r="G164" s="4" t="inlineStr">
        <is>
          <t>(3.17%)</t>
        </is>
      </c>
      <c r="H164" s="4" t="inlineStr">
        <is>
          <t>(9.55%)</t>
        </is>
      </c>
      <c r="I164" s="4" t="inlineStr">
        <is>
          <t>(6.47%)</t>
        </is>
      </c>
      <c r="J164" s="4" t="inlineStr">
        <is>
          <t>(5.71%)</t>
        </is>
      </c>
      <c r="K164" s="4" t="inlineStr">
        <is>
          <t xml:space="preserve"> </t>
        </is>
      </c>
    </row>
    <row r="165"/>
    <row r="166">
      <c r="A166" s="4" t="inlineStr">
        <is>
          <t>[1]If the common shares are sold to or through underwriters, the Prospectus Supplement will set forth any applicable sales load and the estimated offering expenses. Trust shareholders will pay all offering expenses involved with an offering.[2]Computershare Trust Company, N.A. (the “Reinvestment Plan Agent”) fees for the handling of the reinvestment of dividends will be paid by BI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IT and the Manager have entered into a fee waiver agreement (the “Fee Waiver Agreement”), pursuant to which the Manager has contractually agreed to waive the investment advisory fees with respect to any portion of BIT’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IT pays to the Manager indirectly through its investment in money market funds managed by the Manager or its affiliates, through June 30, 2025. The Fee Waiver Agreement may be terminated at any time, without the payment of any penalty, only by BIT (upon the vote of a majority of the Trustees who are not “interested persons” (as defined in the Investment Company Act of 1940, as amended (the “Investment Company Act”), of BIT (the “Independent Trustees”)) or a majority of the outstanding voting securities of BIT), upon 90 days’ written notice by BIT to the Manager.[4]BIT currently pays the Manager a monthly fee at an annual contractual investment management fee rate of 0.80% of the average daily value of BIT’s managed assets. For purposes of calculating these fees, “managed assets” means the total assets of BIT (including any assets attributable to money borrowed for investment purposes) minus the sum of BIT’s accrued liabilities (other than money borrowed for investment purposes).[5]Assumes the use of leverage in the form of reverse repurchase agreements representing 35.4% of managed assets at an annual interest expense to BIT of 4.9%, which is based on current market conditions. The actual amount of interest expense borne by BIT will vary over time in accordance with the level of BIT’s use of reverse repurchase agreements and variations in market interest rates. Interest expense is required to be treated as an expense of BIT for accounting purposes.</t>
        </is>
      </c>
    </row>
  </sheetData>
  <mergeCells count="4">
    <mergeCell ref="A1:B2"/>
    <mergeCell ref="C1:J1"/>
    <mergeCell ref="A165:J165"/>
    <mergeCell ref="A166:J1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19:28:53Z</dcterms:created>
  <dcterms:modified xmlns:dcterms="http://purl.org/dc/terms/" xmlns:xsi="http://www.w3.org/2001/XMLSchema-instance" xsi:type="dcterms:W3CDTF">2024-01-05T19:28:53Z</dcterms:modified>
</cp:coreProperties>
</file>